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EATER INDIA PORTFOLIO</t>
        </is>
      </c>
    </row>
    <row r="7">
      <c r="A7" s="4" t="inlineStr">
        <is>
          <t>Entity Central Index Key</t>
        </is>
      </c>
      <c r="B7" s="4" t="inlineStr">
        <is>
          <t>0000918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EATER INDIA PORTFOLIO</t>
        </is>
      </c>
    </row>
    <row r="7">
      <c r="A7" s="4" t="inlineStr">
        <is>
          <t>Entity Central Index Key</t>
        </is>
      </c>
      <c r="B7" s="4" t="inlineStr">
        <is>
          <t>0000918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42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eater India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Greater India Portfolio (the "Fund") for the period of January 1, 2024 to Decem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Greater India Portfolio $101 0.93%</t>
        </is>
      </c>
    </row>
    <row r="20">
      <c r="A20" s="4" t="inlineStr">
        <is>
          <t>Expenses Paid, Amount</t>
        </is>
      </c>
      <c r="B20" s="5" t="n">
        <v>101</v>
      </c>
    </row>
    <row r="21">
      <c r="A21" s="4" t="inlineStr">
        <is>
          <t>Expense Ratio, Percent</t>
        </is>
      </c>
      <c r="B21" s="6" t="n">
        <v>0.009299999999999999</v>
      </c>
    </row>
    <row r="22">
      <c r="A22" s="4" t="inlineStr">
        <is>
          <t>Factors Affecting Performance [Text Block]</t>
        </is>
      </c>
      <c r="B22" s="4" t="inlineStr">
        <is>
          <t>How did the Fund perform last year and what affected its performance? Key contributors to (↑) and detractors from (↓) performance, relative to the MSCI India Index (the Index): ↑ Among sectors within the Index, the Fund’s exposures to the consumer discretionary and energy markets were the largest contributors to Index-relative returns ↑ An underweight position in Reliance Industries Ltd. ― whose petrochemical business struggled from weak global demand ― was the top contributor to returns ↑ An overweight position in Dixon Technologies India Ltd. ― maker of lights, mobile phones, and consumer appliances ― helped returns amid a surge in net profits ↓ In contrast, the Fund’s exposures to the industrials and financials sectors were the largest detractors from Index-relative performance during the period ↓ Among stocks, an overweight position in Tata Consumer Products Ltd. ― maker and exporter of tea, salt, oil, and spices ― was the largest detractor from returns ↓ In the financials sector, the Fund’s underweight position in IIFL Finance Ltd. detracted from Index-relative returns during the period ― and was sold from the Fund after the Reserve Bank of India directed the integrated financial services firm to cease disbursal of gold loans, citing business inconsistencies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Greater India Portfolio MSCI India Index
12/14 $10,000 $10,000
12/15 $9,567 $9,388
12/16 $9,887 $9,253
12/17 $14,414 $12,839
12/18 $12,746 $11,901
12/19 $14,170 $12,803
12/20 $16,174 $14,794
12/21 $20,178 $18,675
12/22 $17,275 $17,190
12/23 $20,952 $20,766
12/24 $24,755 $23,095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Greater India Portfolio 18.15% 11.80% 9.49%
MSCI India Index (net of foreign withholding taxes) 11.22% 12.51% 8.72%</t>
        </is>
      </c>
    </row>
    <row r="26">
      <c r="A26" s="4" t="inlineStr">
        <is>
          <t>AssetsNet</t>
        </is>
      </c>
      <c r="B26" s="5" t="n">
        <v>301172853</v>
      </c>
    </row>
    <row r="27">
      <c r="A27" s="4" t="inlineStr">
        <is>
          <t>Holdings Count | Holding</t>
        </is>
      </c>
      <c r="B27" s="7" t="n">
        <v>64</v>
      </c>
    </row>
    <row r="28">
      <c r="A28" s="4" t="inlineStr">
        <is>
          <t>Advisory Fees Paid, Amount</t>
        </is>
      </c>
      <c r="B28" s="5" t="n">
        <v>2379405</v>
      </c>
    </row>
    <row r="29">
      <c r="A29" s="4" t="inlineStr">
        <is>
          <t>InvestmentCompanyPortfolioTurnover</t>
        </is>
      </c>
      <c r="B29" s="8" t="n">
        <v>0.22</v>
      </c>
    </row>
    <row r="30">
      <c r="A30" s="4" t="inlineStr">
        <is>
          <t>Additional Fund Statistics [Text Block]</t>
        </is>
      </c>
      <c r="B30" s="4" t="inlineStr">
        <is>
          <t>Key Fund Statistics
Total Net Assets $301,172,853
# of Portfolio Holdings 64
Portfolio Turnover Rate 22%
Total Advisory Fees Paid $2,379,405</t>
        </is>
      </c>
    </row>
    <row r="31">
      <c r="A31" s="4" t="inlineStr">
        <is>
          <t>Holdings [Text Block]</t>
        </is>
      </c>
      <c r="B31" s="4" t="inlineStr">
        <is>
          <t>Sector Allocation (% of total investments)
Value Value
Real Estate 1.8%
Short-Term Investments 2.1%
Energy 2.4%
Utilities 3.3%
Industrials 4.1%
Consumer Staples 4.5%
Communication Services 5.9%
Materials 6.4%
Health Care 8.1%
Information Technology 12.8%
Consumer Discretionary 21.9%
Financials 26.7% Top Ten Holdings (% of total investments) Footnote Reference a
ICICI Bank Ltd. 8.3%
Infosys Ltd. 6.5%
Bharti Airtel Ltd. 4.5%
Mahindra &amp; Mahindra Ltd. 4.1%
Sun Pharmaceutical Industries Ltd. 3.7%
Zomato Ltd. 3.5%
Bajaj Finance Ltd. 3.4%
Axis Bank Ltd. 3.3%
Trent Ltd. 2.8%
Dixon Technologies India Ltd. 2.6%
Total 42.7%
Footnote Description
Footnote a Excluding cash equivalents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2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0000142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Greater India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4755</v>
      </c>
      <c r="C6" s="5" t="n">
        <v>20952</v>
      </c>
      <c r="D6" s="5" t="n">
        <v>17275</v>
      </c>
      <c r="E6" s="5" t="n">
        <v>20178</v>
      </c>
      <c r="F6" s="5" t="n">
        <v>16174</v>
      </c>
      <c r="G6" s="5" t="n">
        <v>14170</v>
      </c>
      <c r="H6" s="5" t="n">
        <v>12746</v>
      </c>
      <c r="I6" s="5" t="n">
        <v>14414</v>
      </c>
      <c r="J6" s="5" t="n">
        <v>9887</v>
      </c>
      <c r="K6" s="5" t="n">
        <v>9567</v>
      </c>
      <c r="L6" s="5" t="n">
        <v>10000</v>
      </c>
    </row>
    <row r="7">
      <c r="A7" s="4" t="inlineStr">
        <is>
          <t>EATON VANCE Index: MSCI India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MSCI India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3095</v>
      </c>
      <c r="C10" s="5" t="n">
        <v>20766</v>
      </c>
      <c r="D10" s="5" t="n">
        <v>17190</v>
      </c>
      <c r="E10" s="5" t="n">
        <v>18675</v>
      </c>
      <c r="F10" s="5" t="n">
        <v>14794</v>
      </c>
      <c r="G10" s="5" t="n">
        <v>12803</v>
      </c>
      <c r="H10" s="5" t="n">
        <v>11901</v>
      </c>
      <c r="I10" s="5" t="n">
        <v>12839</v>
      </c>
      <c r="J10" s="5" t="n">
        <v>9253</v>
      </c>
      <c r="K10" s="5" t="n">
        <v>9388</v>
      </c>
      <c r="L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24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42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Greater India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29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815</v>
      </c>
      <c r="C8" s="6" t="n">
        <v>0.118</v>
      </c>
      <c r="D8" s="6" t="n">
        <v>0.0949</v>
      </c>
    </row>
    <row r="9">
      <c r="A9" s="4" t="inlineStr">
        <is>
          <t>EATON VANCE Index: MSCI India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MSCI India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122</v>
      </c>
      <c r="C12" s="6" t="n">
        <v>0.1251</v>
      </c>
      <c r="D12" s="6" t="n">
        <v>0.087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297</t>
        </is>
      </c>
      <c r="B1" s="2" t="inlineStr">
        <is>
          <t>Dec. 31, 2024</t>
        </is>
      </c>
    </row>
    <row r="2">
      <c r="A2" s="4" t="inlineStr">
        <is>
          <t>FR_BSZ2BY9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3</v>
      </c>
    </row>
    <row r="5">
      <c r="A5" s="4" t="inlineStr">
        <is>
          <t>FR_62051290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5</v>
      </c>
    </row>
    <row r="8">
      <c r="A8" s="4" t="inlineStr">
        <is>
          <t>FR_6442329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5</v>
      </c>
    </row>
    <row r="11">
      <c r="A11" s="4" t="inlineStr">
        <is>
          <t>FR_61001890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1</v>
      </c>
    </row>
    <row r="14">
      <c r="A14" s="4" t="inlineStr">
        <is>
          <t>FR_6582489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7</v>
      </c>
    </row>
    <row r="17">
      <c r="A17" s="4" t="inlineStr">
        <is>
          <t>FR_ACI1VLX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5</v>
      </c>
    </row>
    <row r="20">
      <c r="A20" s="4" t="inlineStr">
        <is>
          <t>FR_BD2N0P9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4</v>
      </c>
    </row>
    <row r="23">
      <c r="A23" s="4" t="inlineStr">
        <is>
          <t>FR_ACI08ZVY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3</v>
      </c>
    </row>
    <row r="26">
      <c r="A26" s="4" t="inlineStr">
        <is>
          <t>FR_BDDRN390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8</v>
      </c>
    </row>
    <row r="29">
      <c r="A29" s="4" t="inlineStr">
        <is>
          <t>FR_ACI1WH5K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</row>
    <row r="32">
      <c r="A32" s="4" t="inlineStr">
        <is>
          <t>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8</v>
      </c>
    </row>
    <row r="35">
      <c r="A35" s="4" t="inlineStr">
        <is>
          <t>Sector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Sector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4</v>
      </c>
    </row>
    <row r="41">
      <c r="A41" s="4" t="inlineStr">
        <is>
          <t>Sector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3</v>
      </c>
    </row>
    <row r="44">
      <c r="A44" s="4" t="inlineStr">
        <is>
          <t>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1</v>
      </c>
    </row>
    <row r="47">
      <c r="A47" s="4" t="inlineStr">
        <is>
          <t>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</row>
    <row r="53">
      <c r="A53" s="4" t="inlineStr">
        <is>
          <t>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4</v>
      </c>
    </row>
    <row r="56">
      <c r="A56" s="4" t="inlineStr">
        <is>
          <t>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1</v>
      </c>
    </row>
    <row r="59">
      <c r="A59" s="4" t="inlineStr">
        <is>
          <t>Sector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8</v>
      </c>
    </row>
    <row r="62">
      <c r="A62" s="4" t="inlineStr">
        <is>
          <t>Sector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19</v>
      </c>
    </row>
    <row r="65">
      <c r="A65" s="4" t="inlineStr">
        <is>
          <t>Sector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8:42:42Z</dcterms:created>
  <dcterms:modified xmlns:dcterms="http://purl.org/dc/terms/" xmlns:xsi="http://www.w3.org/2001/XMLSchema-instance" xsi:type="dcterms:W3CDTF">2025-02-27T18:42:42Z</dcterms:modified>
</cp:coreProperties>
</file>